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UNICIPAL TRUST</t>
        </is>
      </c>
    </row>
    <row r="7">
      <c r="A7" s="4" t="inlineStr">
        <is>
          <t>Entity Central Index Key</t>
        </is>
      </c>
      <c r="B7" s="4" t="inlineStr">
        <is>
          <t>00002031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UNICIPAL TRUST</t>
        </is>
      </c>
    </row>
    <row r="7">
      <c r="A7" s="4" t="inlineStr">
        <is>
          <t>Entity Central Index Key</t>
        </is>
      </c>
      <c r="B7" s="4" t="inlineStr">
        <is>
          <t>00002031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1673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Strategic High Yield Tax-Fre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OT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Strategic High Yield Tax-Free Fund (the "Fund") for the period June 1, 2024 to 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Fund Costs of a $10,000 investment Costs paid as a percentage of a $10,000 investment
Class A $44 0.84%
Gross expense ratio as of the latest prospectus: 0.94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399999999999999</v>
      </c>
    </row>
    <row r="23">
      <c r="A23" s="4" t="inlineStr">
        <is>
          <t>AssetsNet</t>
        </is>
      </c>
      <c r="B23" s="5" t="n">
        <v>508883494</v>
      </c>
    </row>
    <row r="24">
      <c r="A24" s="4" t="inlineStr">
        <is>
          <t>Holdings Count | Holding</t>
        </is>
      </c>
      <c r="B24" s="7" t="n">
        <v>300</v>
      </c>
    </row>
    <row r="25">
      <c r="A25" s="4" t="inlineStr">
        <is>
          <t>Advisory Fees Paid, Amount</t>
        </is>
      </c>
      <c r="B25" s="5" t="n">
        <v>1074476</v>
      </c>
    </row>
    <row r="26">
      <c r="A26" s="4" t="inlineStr">
        <is>
          <t>InvestmentCompanyPortfolioTurnover</t>
        </is>
      </c>
      <c r="B26" s="8" t="n">
        <v>0.29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
Net Assets ($) 508,883,494
Number of Portfolio Holdings 300
Portfolio Turnover Rate (%) 29
Total Net Advisory Fees Paid ($) 1,074,476
Modified Duration to Worst 7.9 years
Modified duration to worst is the measure of sensitivity of the price of a bond to a change in interest rates, computed using the bond’s nearest call or maturity date. 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Revenue Bonds 90%
General Obligation Bonds 4%
Variable Rate Demand Notes 3%
Lease Obligations 1%
Other 1%
Escrow to Maturity/Prerefunded Bonds 0%
Other Assets and Liabilities, Net 1%
Total 100%
Credit Quality
Credit Rating % of Net Assets
AAA 4%
AA 12%
A 16%
BBB 19%
BB 9%
B 0%
Not Rated 37%
Top Five State Allocations
Holdings % of Net Assets
Florida 11%
Texas 9%
California 7%
New York 7%
Wisconsin 6%</t>
        </is>
      </c>
    </row>
    <row r="29">
      <c r="A29" s="4" t="inlineStr">
        <is>
          <t>C000016737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Strategic High Yield Tax-Fre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NOT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Strategic High Yield Tax-Free Fund (the "Fund") for the period June 1, 2024 to 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Fund Costs of a $10,000 investment Costs paid as a percentage of a $10,000 investment
Class C $82 1.58%
Gross expense ratio as of the latest prospectus: 1.71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82</v>
      </c>
    </row>
    <row r="41">
      <c r="A41" s="4" t="inlineStr">
        <is>
          <t>Expense Ratio, Percent</t>
        </is>
      </c>
      <c r="B41" s="6" t="n">
        <v>0.0158</v>
      </c>
    </row>
    <row r="42">
      <c r="A42" s="4" t="inlineStr">
        <is>
          <t>AssetsNet</t>
        </is>
      </c>
      <c r="B42" s="5" t="n">
        <v>508883494</v>
      </c>
    </row>
    <row r="43">
      <c r="A43" s="4" t="inlineStr">
        <is>
          <t>Holdings Count | Holding</t>
        </is>
      </c>
      <c r="B43" s="7" t="n">
        <v>300</v>
      </c>
    </row>
    <row r="44">
      <c r="A44" s="4" t="inlineStr">
        <is>
          <t>Advisory Fees Paid, Amount</t>
        </is>
      </c>
      <c r="B44" s="5" t="n">
        <v>1074476</v>
      </c>
    </row>
    <row r="45">
      <c r="A45" s="4" t="inlineStr">
        <is>
          <t>InvestmentCompanyPortfolioTurnover</t>
        </is>
      </c>
      <c r="B45" s="8" t="n">
        <v>0.29</v>
      </c>
    </row>
    <row r="46">
      <c r="A46" s="4" t="inlineStr">
        <is>
          <t>Additional Fund Statistics [Text Block]</t>
        </is>
      </c>
      <c r="B46" s="4" t="inlineStr">
        <is>
          <t xml:space="preserve">Key Fund Statistics
Net Assets ($) 508,883,494
Number of Portfolio Holdings 300
Portfolio Turnover Rate (%) 29
Total Net Advisory Fees Paid ($) 1,074,476
Modified Duration to Worst 7.9 years
Modified duration to worst is the measure of sensitivity of the price of a bond to a change in interest rates, computed using the bond’s nearest call or maturity date. 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Revenue Bonds 90%
General Obligation Bonds 4%
Variable Rate Demand Notes 3%
Lease Obligations 1%
Other 1%
Escrow to Maturity/Prerefunded Bonds 0%
Other Assets and Liabilities, Net 1%
Total 100%
Credit Quality
Credit Rating % of Net Assets
AAA 4%
AA 12%
A 16%
BBB 19%
BB 9%
B 0%
Not Rated 37%
Top Five State Allocations
Holdings % of Net Assets
Florida 11%
Texas 9%
California 7%
New York 7%
Wisconsin 6%</t>
        </is>
      </c>
    </row>
    <row r="48">
      <c r="A48" s="4" t="inlineStr">
        <is>
          <t>C000016738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Strategic High Yield Tax-Free Fund</t>
        </is>
      </c>
    </row>
    <row r="51">
      <c r="A51" s="4" t="inlineStr">
        <is>
          <t>Class Name</t>
        </is>
      </c>
      <c r="B51" s="4" t="inlineStr">
        <is>
          <t>Class S</t>
        </is>
      </c>
    </row>
    <row r="52">
      <c r="A52" s="4" t="inlineStr">
        <is>
          <t>Trading Symbol</t>
        </is>
      </c>
      <c r="B52" s="4" t="inlineStr">
        <is>
          <t>SHYT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Strategic High Yield Tax-Free Fund (the "Fund") for the period June 1, 2024 to 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Fund Costs of a $10,000 investment Costs paid as a percentage of a $10,000 investment
Class S $31 0.59%
Gross expense ratio as of the latest prospectus: 0.73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31</v>
      </c>
    </row>
    <row r="60">
      <c r="A60" s="4" t="inlineStr">
        <is>
          <t>Expense Ratio, Percent</t>
        </is>
      </c>
      <c r="B60" s="6" t="n">
        <v>0.0059</v>
      </c>
    </row>
    <row r="61">
      <c r="A61" s="4" t="inlineStr">
        <is>
          <t>AssetsNet</t>
        </is>
      </c>
      <c r="B61" s="5" t="n">
        <v>508883494</v>
      </c>
    </row>
    <row r="62">
      <c r="A62" s="4" t="inlineStr">
        <is>
          <t>Holdings Count | Holding</t>
        </is>
      </c>
      <c r="B62" s="7" t="n">
        <v>300</v>
      </c>
    </row>
    <row r="63">
      <c r="A63" s="4" t="inlineStr">
        <is>
          <t>Advisory Fees Paid, Amount</t>
        </is>
      </c>
      <c r="B63" s="5" t="n">
        <v>1074476</v>
      </c>
    </row>
    <row r="64">
      <c r="A64" s="4" t="inlineStr">
        <is>
          <t>InvestmentCompanyPortfolioTurnover</t>
        </is>
      </c>
      <c r="B64" s="8" t="n">
        <v>0.29</v>
      </c>
    </row>
    <row r="65">
      <c r="A65" s="4" t="inlineStr">
        <is>
          <t>Additional Fund Statistics [Text Block]</t>
        </is>
      </c>
      <c r="B65" s="4" t="inlineStr">
        <is>
          <t xml:space="preserve">Key Fund Statistics
Net Assets ($) 508,883,494
Number of Portfolio Holdings 300
Portfolio Turnover Rate (%) 29
Total Net Advisory Fees Paid ($) 1,074,476
Modified Duration to Worst 7.9 years
Modified duration to worst is the measure of sensitivity of the price of a bond to a change in interest rates, computed using the bond’s nearest call or maturity date. 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Revenue Bonds 90%
General Obligation Bonds 4%
Variable Rate Demand Notes 3%
Lease Obligations 1%
Other 1%
Escrow to Maturity/Prerefunded Bonds 0%
Other Assets and Liabilities, Net 1%
Total 100%
Credit Quality
Credit Rating % of Net Assets
AAA 4%
AA 12%
A 16%
BBB 19%
BB 9%
B 0%
Not Rated 37%
Top Five State Allocations
Holdings % of Net Assets
Florida 11%
Texas 9%
California 7%
New York 7%
Wisconsin 6%</t>
        </is>
      </c>
    </row>
    <row r="67">
      <c r="A67" s="4" t="inlineStr">
        <is>
          <t>C000016739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Strategic High Yield Tax-Free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NOTI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Strategic High Yield Tax-Free Fund (the "Fund") for the period June 1, 2024 to 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Fund Costs of a $10,000 investment Costs paid as a percentage of a $10,000 investment
Institutional Class $31 0.59%
Gross expense ratio as of the latest prospectus: 0.71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31</v>
      </c>
    </row>
    <row r="79">
      <c r="A79" s="4" t="inlineStr">
        <is>
          <t>Expense Ratio, Percent</t>
        </is>
      </c>
      <c r="B79" s="6" t="n">
        <v>0.0059</v>
      </c>
    </row>
    <row r="80">
      <c r="A80" s="4" t="inlineStr">
        <is>
          <t>AssetsNet</t>
        </is>
      </c>
      <c r="B80" s="5" t="n">
        <v>508883494</v>
      </c>
    </row>
    <row r="81">
      <c r="A81" s="4" t="inlineStr">
        <is>
          <t>Holdings Count | Holding</t>
        </is>
      </c>
      <c r="B81" s="7" t="n">
        <v>300</v>
      </c>
    </row>
    <row r="82">
      <c r="A82" s="4" t="inlineStr">
        <is>
          <t>Advisory Fees Paid, Amount</t>
        </is>
      </c>
      <c r="B82" s="5" t="n">
        <v>1074476</v>
      </c>
    </row>
    <row r="83">
      <c r="A83" s="4" t="inlineStr">
        <is>
          <t>InvestmentCompanyPortfolioTurnover</t>
        </is>
      </c>
      <c r="B83" s="8" t="n">
        <v>0.29</v>
      </c>
    </row>
    <row r="84">
      <c r="A84" s="4" t="inlineStr">
        <is>
          <t>Additional Fund Statistics [Text Block]</t>
        </is>
      </c>
      <c r="B84" s="4" t="inlineStr">
        <is>
          <t xml:space="preserve">Key Fund Statistics
Net Assets ($) 508,883,494
Number of Portfolio Holdings 300
Portfolio Turnover Rate (%) 29
Total Net Advisory Fees Paid ($) 1,074,476
Modified Duration to Worst 7.9 years
Modified duration to worst is the measure of sensitivity of the price of a bond to a change in interest rates, computed using the bond’s nearest call or maturity date. 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Revenue Bonds 90%
General Obligation Bonds 4%
Variable Rate Demand Notes 3%
Lease Obligations 1%
Other 1%
Escrow to Maturity/Prerefunded Bonds 0%
Other Assets and Liabilities, Net 1%
Total 100%
Credit Quality
Credit Rating % of Net Assets
AAA 4%
AA 12%
A 16%
BBB 19%
BB 9%
B 0%
Not Rated 37%
Top Five State Allocations
Holdings % of Net Assets
Florida 11%
Texas 9%
California 7%
New York 7%
Wisconsin 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9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16734 | Florid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1</v>
      </c>
    </row>
    <row r="5">
      <c r="A5" s="4" t="inlineStr">
        <is>
          <t>C000016734 | Texa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9</v>
      </c>
    </row>
    <row r="8">
      <c r="A8" s="4" t="inlineStr">
        <is>
          <t>C000016734 | Californi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</row>
    <row r="11">
      <c r="A11" s="4" t="inlineStr">
        <is>
          <t>C000016734 | New York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00000000000001</v>
      </c>
    </row>
    <row r="14">
      <c r="A14" s="4" t="inlineStr">
        <is>
          <t>C000016734 | Wisconsi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6</v>
      </c>
    </row>
    <row r="17">
      <c r="A17" s="4" t="inlineStr">
        <is>
          <t>C000016734 | N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37</v>
      </c>
    </row>
    <row r="20">
      <c r="A20" s="4" t="inlineStr">
        <is>
          <t>C000016734 | A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C000016734 | A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2</v>
      </c>
    </row>
    <row r="26">
      <c r="A26" s="4" t="inlineStr">
        <is>
          <t>C000016734 |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6</v>
      </c>
    </row>
    <row r="29">
      <c r="A29" s="4" t="inlineStr">
        <is>
          <t>C000016734 | BBB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9</v>
      </c>
    </row>
    <row r="32">
      <c r="A32" s="4" t="inlineStr">
        <is>
          <t>C000016734 | BB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9</v>
      </c>
    </row>
    <row r="35">
      <c r="A35" s="4" t="inlineStr">
        <is>
          <t>C000016734 | B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016734 | Revenue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9</v>
      </c>
    </row>
    <row r="41">
      <c r="A41" s="4" t="inlineStr">
        <is>
          <t>C000016734 | General Obligation Bo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4</v>
      </c>
    </row>
    <row r="44">
      <c r="A44" s="4" t="inlineStr">
        <is>
          <t>C000016734 | Variable Rate Demand No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</v>
      </c>
    </row>
    <row r="47">
      <c r="A47" s="4" t="inlineStr">
        <is>
          <t>C000016734 | Lease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</row>
    <row r="50">
      <c r="A50" s="4" t="inlineStr">
        <is>
          <t>C000016734 | Oth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</v>
      </c>
    </row>
    <row r="53">
      <c r="A53" s="4" t="inlineStr">
        <is>
          <t>C000016734 | Escrow to Maturity/Prerefunded Bo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</v>
      </c>
    </row>
    <row r="56">
      <c r="A56" s="4" t="inlineStr">
        <is>
          <t>C000016734 | Other Assets and Liabilities, Ne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</v>
      </c>
    </row>
    <row r="59">
      <c r="A59" s="4" t="inlineStr">
        <is>
          <t>C000016737 | Florid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1</v>
      </c>
    </row>
    <row r="62">
      <c r="A62" s="4" t="inlineStr">
        <is>
          <t>C000016737 | Texa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9</v>
      </c>
    </row>
    <row r="65">
      <c r="A65" s="4" t="inlineStr">
        <is>
          <t>C000016737 | Californi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7000000000000001</v>
      </c>
    </row>
    <row r="68">
      <c r="A68" s="4" t="inlineStr">
        <is>
          <t>C000016737 | New York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7000000000000001</v>
      </c>
    </row>
    <row r="71">
      <c r="A71" s="4" t="inlineStr">
        <is>
          <t>C000016737 | Wisconsi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</v>
      </c>
    </row>
    <row r="74">
      <c r="A74" s="4" t="inlineStr">
        <is>
          <t>C000016737 | N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37</v>
      </c>
    </row>
    <row r="77">
      <c r="A77" s="4" t="inlineStr">
        <is>
          <t>C000016737 | AA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</v>
      </c>
    </row>
    <row r="80">
      <c r="A80" s="4" t="inlineStr">
        <is>
          <t>C000016737 | A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2</v>
      </c>
    </row>
    <row r="83">
      <c r="A83" s="4" t="inlineStr">
        <is>
          <t>C000016737 | 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6</v>
      </c>
    </row>
    <row r="86">
      <c r="A86" s="4" t="inlineStr">
        <is>
          <t>C000016737 | BBB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9</v>
      </c>
    </row>
    <row r="89">
      <c r="A89" s="4" t="inlineStr">
        <is>
          <t>C000016737 | BB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9</v>
      </c>
    </row>
    <row r="92">
      <c r="A92" s="4" t="inlineStr">
        <is>
          <t>C000016737 | B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</v>
      </c>
    </row>
    <row r="95">
      <c r="A95" s="4" t="inlineStr">
        <is>
          <t>C000016737 | Revenue Bo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9</v>
      </c>
    </row>
    <row r="98">
      <c r="A98" s="4" t="inlineStr">
        <is>
          <t>C000016737 | General Obligation Bo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4</v>
      </c>
    </row>
    <row r="101">
      <c r="A101" s="4" t="inlineStr">
        <is>
          <t>C000016737 | Variable Rate Demand No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3</v>
      </c>
    </row>
    <row r="104">
      <c r="A104" s="4" t="inlineStr">
        <is>
          <t>C000016737 | Lease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016737 | Oth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</row>
    <row r="110">
      <c r="A110" s="4" t="inlineStr">
        <is>
          <t>C000016737 | Escrow to Maturity/Prerefunded Bo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</v>
      </c>
    </row>
    <row r="113">
      <c r="A113" s="4" t="inlineStr">
        <is>
          <t>C000016737 | Other Assets and Liabilities, Net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1</v>
      </c>
    </row>
    <row r="116">
      <c r="A116" s="4" t="inlineStr">
        <is>
          <t>C000016738 | Florid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1</v>
      </c>
    </row>
    <row r="119">
      <c r="A119" s="4" t="inlineStr">
        <is>
          <t>C000016738 | Texa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9</v>
      </c>
    </row>
    <row r="122">
      <c r="A122" s="4" t="inlineStr">
        <is>
          <t>C000016738 | Californi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7000000000000001</v>
      </c>
    </row>
    <row r="125">
      <c r="A125" s="4" t="inlineStr">
        <is>
          <t>C000016738 | New York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7000000000000001</v>
      </c>
    </row>
    <row r="128">
      <c r="A128" s="4" t="inlineStr">
        <is>
          <t>C000016738 | Wisconsi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6</v>
      </c>
    </row>
    <row r="131">
      <c r="A131" s="4" t="inlineStr">
        <is>
          <t>C000016738 | N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37</v>
      </c>
    </row>
    <row r="134">
      <c r="A134" s="4" t="inlineStr">
        <is>
          <t>C000016738 | AA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4</v>
      </c>
    </row>
    <row r="137">
      <c r="A137" s="4" t="inlineStr">
        <is>
          <t>C000016738 | A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2</v>
      </c>
    </row>
    <row r="140">
      <c r="A140" s="4" t="inlineStr">
        <is>
          <t>C000016738 | 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6</v>
      </c>
    </row>
    <row r="143">
      <c r="A143" s="4" t="inlineStr">
        <is>
          <t>C000016738 | BBB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9</v>
      </c>
    </row>
    <row r="146">
      <c r="A146" s="4" t="inlineStr">
        <is>
          <t>C000016738 | BB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9</v>
      </c>
    </row>
    <row r="149">
      <c r="A149" s="4" t="inlineStr">
        <is>
          <t>C000016738 | B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</v>
      </c>
    </row>
    <row r="152">
      <c r="A152" s="4" t="inlineStr">
        <is>
          <t>C000016738 | Revenue Bo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9</v>
      </c>
    </row>
    <row r="155">
      <c r="A155" s="4" t="inlineStr">
        <is>
          <t>C000016738 | General Obligation Bo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4</v>
      </c>
    </row>
    <row r="158">
      <c r="A158" s="4" t="inlineStr">
        <is>
          <t>C000016738 | Variable Rate Demand Not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3</v>
      </c>
    </row>
    <row r="161">
      <c r="A161" s="4" t="inlineStr">
        <is>
          <t>C000016738 | Lease Obligatio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</v>
      </c>
    </row>
    <row r="164">
      <c r="A164" s="4" t="inlineStr">
        <is>
          <t>C000016738 | Oth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</v>
      </c>
    </row>
    <row r="167">
      <c r="A167" s="4" t="inlineStr">
        <is>
          <t>C000016738 | Escrow to Maturity/Prerefunded Bo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</v>
      </c>
    </row>
    <row r="170">
      <c r="A170" s="4" t="inlineStr">
        <is>
          <t>C000016738 | Other Assets and Liabilities, Net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</v>
      </c>
    </row>
    <row r="173">
      <c r="A173" s="4" t="inlineStr">
        <is>
          <t>C000016739 | Flori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1</v>
      </c>
    </row>
    <row r="176">
      <c r="A176" s="4" t="inlineStr">
        <is>
          <t>C000016739 | Texa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9</v>
      </c>
    </row>
    <row r="179">
      <c r="A179" s="4" t="inlineStr">
        <is>
          <t>C000016739 | Californi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7000000000000001</v>
      </c>
    </row>
    <row r="182">
      <c r="A182" s="4" t="inlineStr">
        <is>
          <t>C000016739 | New York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7000000000000001</v>
      </c>
    </row>
    <row r="185">
      <c r="A185" s="4" t="inlineStr">
        <is>
          <t>C000016739 | Wisconsi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6</v>
      </c>
    </row>
    <row r="188">
      <c r="A188" s="4" t="inlineStr">
        <is>
          <t>C000016739 | N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37</v>
      </c>
    </row>
    <row r="191">
      <c r="A191" s="4" t="inlineStr">
        <is>
          <t>C000016739 | AA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016739 | A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12</v>
      </c>
    </row>
    <row r="197">
      <c r="A197" s="4" t="inlineStr">
        <is>
          <t>C000016739 | 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6</v>
      </c>
    </row>
    <row r="200">
      <c r="A200" s="4" t="inlineStr">
        <is>
          <t>C000016739 | BBB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19</v>
      </c>
    </row>
    <row r="203">
      <c r="A203" s="4" t="inlineStr">
        <is>
          <t>C000016739 | BB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9</v>
      </c>
    </row>
    <row r="206">
      <c r="A206" s="4" t="inlineStr">
        <is>
          <t>C000016739 | B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</row>
    <row r="209">
      <c r="A209" s="4" t="inlineStr">
        <is>
          <t>C000016739 | Revenue Bo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9</v>
      </c>
    </row>
    <row r="212">
      <c r="A212" s="4" t="inlineStr">
        <is>
          <t>C000016739 | General Obligation Bo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4</v>
      </c>
    </row>
    <row r="215">
      <c r="A215" s="4" t="inlineStr">
        <is>
          <t>C000016739 | Variable Rate Demand Not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3</v>
      </c>
    </row>
    <row r="218">
      <c r="A218" s="4" t="inlineStr">
        <is>
          <t>C000016739 | Lease Obligation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1</v>
      </c>
    </row>
    <row r="221">
      <c r="A221" s="4" t="inlineStr">
        <is>
          <t>C000016739 | Oth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1</v>
      </c>
    </row>
    <row r="224">
      <c r="A224" s="4" t="inlineStr">
        <is>
          <t>C000016739 | Escrow to Maturity/Prerefunded Bo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</row>
    <row r="227">
      <c r="A227" s="4" t="inlineStr">
        <is>
          <t>C000016739 | Other Assets and Liabilities, Net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7:22:41Z</dcterms:created>
  <dcterms:modified xmlns:dcterms="http://purl.org/dc/terms/" xmlns:xsi="http://www.w3.org/2001/XMLSchema-instance" xsi:type="dcterms:W3CDTF">2025-01-31T17:22:41Z</dcterms:modified>
</cp:coreProperties>
</file>